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Viad Corp</t>
        </is>
      </c>
    </row>
    <row r="7">
      <c r="A7" s="4" t="inlineStr">
        <is>
          <t>Entity Central Index Key</t>
        </is>
      </c>
      <c r="B7" s="4" t="inlineStr">
        <is>
          <t>00008842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s aligns executive compensation with the Company’s performance, refer to the “Compensation Discussion and Analysis” above.
​
​ ​
​ ​
​ ​
​ ​
​ ​
Value of Initial Fixed $100 Investment Based on: ​ ​
​ ​
​
​
Year ​ ​
Summary Compen -sation Table Total for PEO 1 ​ ​
Compen- sation Actually Paid to PEO 2 ​ ​
Average Summary Compen- sation Table Total for Non-PEO NEOs 3 ​ ​
Average Compen- sation Actually Paid to Non-PEO NEOs 4 ​ ​
Total Share- holder Return 5 ​ ​
Peer Group Total Share- holder Return 6 ​ ​
Net Income (in millions) 7 ​ ​
EBITDA (in millions) 8 ​
​
(a) ​ ​
(b) ​ ​
(c) ​ ​
(d) ​ ​
(e) ​ ​
(f) ​ ​
(g) ​ ​
(h) ​ ​
(i) ​
​
2022 ​ ​
6,289,986 ​ ​
2,262,720 ​ ​
2,056,095 ​ ​
(383,561) ​ ​
$36.25 ​ ​
$82.03 ​ ​
23,220 ​ ​
118,840 ​
​
2021 ​ ​
6,338,525 ​ ​
6,499,595 ​ ​
1,125,285 ​ ​
1,614,890 ​ ​
$63.61 ​ ​
$94.13 ​ ​
(92,655) ​ ​
6,314 ​
​
2020 ​ ​
3,207,949 ​ ​
(904,981) ​ ​
1,585,916 ​ ​
1,383,262 ​ ​
$53.59 ​ ​
$87.91 ​ ​
(374,094) ​ ​
(63,962) ​
1
The dollar amounts reported in column (b) are the amounts of total compensation reported for our
principal executive officer (“PEO”) for each corresponding year in the “Total” column of the Summary Compensation Table. Refer to “Executive Compensation—Summary Compensation Table.”
2
The dollar amounts reported in column (c) represent the amount of “compensation actually paid” to Mr. Moster, as computed in accordance with Item 402(v) of Regulation S-K. The dollar amounts do not reflect the actual amount of
compensation earned by or paid to Mr. Moster during the applicable year. In accordance with the requirements of Item 402(v) of Regulation S-K, the following adjustments were made to Mr. Moster’s total compensation for each year to
determine the compensation actually paid:
​
Year ​ ​
Reported Summary Compensation Table Total for PEO ​ ​
Reported Value of Equity Awards (a) ​ ​
Equity Award Adjustments (b) ​ ​
Compensation Actually Paid to PEO ​
​
2022 ​ ​
$6,289,986 ​ ​
($3,500,012) ​ ​
($ 527,254) ​ ​
$2,262,720 ​
​
2021 ​ ​
$6,338,525 ​ ​
($5,112,079) ​ ​
$5,273,149 ​ ​
$6,499,595 ​
​
2020 ​ ​
$3,207,949 ​ ​
($2,600,019) ​ ​
($1,512,911) ​ ​
($ 904,981 ​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
Year ​ ​
Year End Fair Value of Equity Awards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
​
2022 ​ ​
$2,324,096 ​ ​
($2,429,060) ​ ​
— ​ ​
($227,619) ​ ​
($ 194,670) ​ ​
— ​ ​
($ 527,254) ​
​
2021 ​ ​
$5,929,527 ​ ​
($ 388,416) ​ ​
— ​ ​
($267,962) ​ ​
$ 0 ​ ​
— ​ ​
​$5,273,149 ​
​
2020 ​ ​
$ 583,086 ​ ​
($ 849,196) ​ ​
— ​ ​
$ 0 ​ ​
($1,246,801) ​ ​
— ​ ​
($1,512,911) ​
3
The dollar amounts reported in column (d) represent the average of the amounts reported for the
Company’s named executive officers (NEOs) as a group (excluding Mr. Moster, who has served as our CEO since 2014) in the “Total” column of the Summary Compensation Table in each applicable year. The names of each of the NEOs
(excluding Mr. Moster) included for purposes of calculating the average amounts in each applicable year are as follows: (i) for 2022, Ellen M. Ingersoll, David W. Barry, Derek P, Linde, and Jeffrey A. Stelmach; (ii) for 2021, Ellen M.
Ingersoll, David W. Barry, Derek P, Linde, and Leslie S. Striedel; and (iii) for 2020, Ellen M. Ingersoll, Jay A. Altizer, David W. Barry, and Derek P. Linde.
4
The dollar amounts reported in column (e) represent the average amount of “compensation actually
paid” to the NEOs as a group (excluding Mr. Moster), as computed in accordance with Item 402(v) of Regulation S-K. The dollar amounts do not reflect the actual average amount of compensation earned by or paid to the NEOs as a group
(excluding Mr. Moster) during the applicable year. In accordance with the requirements of Item 402(v) of Regulation S-K, the following adjustments were made to average total compensation for the NEOs as a group (excluding Mr. Moster)
for each year to determine the compensation actually paid, using the same methodology described above in footnote 2:
​
Year ​ ​
Average Reported Summary Compensation Table Total for Non-PEO NEOs ​ ​
Average Reported Value of Equity Awards ​ ​
Average Equity Award Adjustments (a) ​ ​
Average Compensation Actually Paid to Non-PEO NEOs (b) ​
​
2022 ​ ​
$2,056,095 ​ ​
($1,096,214) ​ ​
($1,343,442) ​ ​
(​$ ​ 383,561 ​
​
2021 ​ ​
$1,125,285 ​ ​
($ 547,371 ​ ​
$1,036,976 ​ ​
$1,614,890 ​
​
2020 ​ ​
$1,585,916 ​ ​
($1,215,039) ​ ​
$1,012,385 ​ ​
$1,383,262 ​
(a)
The amounts deducted or added in calculating the total average equity award adjustments are as
follows:
​
Year ​ ​
Average Year End Fair Value of Equity Awards ​ ​
Average Year over Year Change in Fair Value of Outstanding and Unvested Equity Awards ​ ​
Average Fair Value as of Vesting Date of Equity Awards Granted and Vested in the Year ​ ​
Average Year over Year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or Total Compensation ​ ​
Average Total Equity Award Adjustments ​
​
2022 ​ ​
$ 334,495 ​ ​
($508,312) ​ ​
$ 0 ​ ​
($67,859) ​ ​
($1,101,766) ​ ​
$0 ​ ​
($1,343,442) ​
​
2021 ​ ​
$ 593,209 ​ ​
$443,767 ​ ​
$ 0 ​ ​
$ 0 ​ ​
$ 0 ​ ​
$0 ​ ​
$1,036,976 ​
​
2020 ​ ​
$1,294,379 ​ ​
($165,821) ​ ​
$15,347 ​ ​
($12,595) ​ ​
($ 118,925) ​ ​
$0 ​ ​
$1,012,385 ​
(b)
The average “compensation actually paid” to the NEOs as a group (excluding Mr. Moster) does not
reflect any adjustments attributable to “service cost” or “prior service cost” for any defined benefit pension plans reported in the Summary Compensation Table for each applicable year. Ms. Ingersoll was the only NEO who participated
in a defined benefit pension plan in each covered year. However, the benefits under such plan are frozen and there is no “service cost” or “prior service cost” to report with respect thereto. As such, the amount reported with respect
to such benefit in the “Change in Pension and Nonqualified Deferred Compensation” column of the Summary Compensation Table for each applicable year is reflected in the average Summary Compensation Table “Total” and has not been
adjusted.
5
Represents Viad’s cumulative total shareholder return (“TSR”) per $100 invested from December 31,
2019, through December 31 of each of the respective years shown, calculated in accordance with Item 201(e) of Regulation S-K.
6
Represents the peer group’s cumulative TSR per $100 invested from December 31, 2019, through
December 31 of each of the respective years shown (with dividends reinvested, as applicable). The peer group used for this purpose is the S&amp;P SmallCap 600 Commercial Services &amp; Supplies index, of which Viad is a constituent,
which is one of the peer groups used for the performance graph included in our 2022 Form 10-K as required under Regulation S-K Item 201(e)(1)(ii).
7
Represents net income (loss) attributable to Viad as reported in the Company’s audited financial
statements for the applicable year.
8
Represents EBITDA, a non-GAAP measure, the company-selected measure used for determining Viad’s MIP
achievement as described in the “Short-Term (Annual) Incentives” section of the “Compensation Discussion and Analysis”.</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3
The dollar amounts reported in column (d) represent the average of the amounts reported for the
Company’s named executive officers (NEOs) as a group (excluding Mr. Moster, who has served as our CEO since 2014) in the “Total” column of the Summary Compensation Table in each applicable year. The names of each of the NEOs
(excluding Mr. Moster) included for purposes of calculating the average amounts in each applicable year are as follows: (i) for 2022, Ellen M. Ingersoll, David W. Barry, Derek P, Linde, and Jeffrey A. Stelmach; (ii) for 2021, Ellen M.
Ingersoll, David W. Barry, Derek P, Linde, and Leslie S. Striedel; and (iii) for 2020, Ellen M. Ingersoll, Jay A. Altizer, David W. Barry, and Derek P. Linde.</t>
        </is>
      </c>
      <c r="C6" s="4" t="inlineStr">
        <is>
          <t xml:space="preserve"> </t>
        </is>
      </c>
      <c r="D6" s="4" t="inlineStr">
        <is>
          <t xml:space="preserve"> </t>
        </is>
      </c>
    </row>
    <row r="7">
      <c r="A7" s="4" t="inlineStr">
        <is>
          <t>Peer Group Issuers, Footnote [Text Block]</t>
        </is>
      </c>
      <c r="B7" s="4" t="inlineStr">
        <is>
          <t>6
Represents the peer group’s cumulative TSR per $100 invested from December 31, 2019, through
December 31 of each of the respective years shown (with dividends reinvested, as applicable). The peer group used for this purpose is the S&amp;P SmallCap 600 Commercial Services &amp; Supplies index, of which Viad is a constituent,
which is one of the peer groups used for the performance graph included in our 2022 Form 10-K as required under Regulation S-K Item 201(e)(1)(ii).</t>
        </is>
      </c>
      <c r="C7" s="4" t="inlineStr">
        <is>
          <t xml:space="preserve"> </t>
        </is>
      </c>
      <c r="D7" s="4" t="inlineStr">
        <is>
          <t xml:space="preserve"> </t>
        </is>
      </c>
    </row>
    <row r="8">
      <c r="A8" s="4" t="inlineStr">
        <is>
          <t>PEO Total Compensation Amount</t>
        </is>
      </c>
      <c r="B8" s="5" t="n">
        <v>6289986</v>
      </c>
      <c r="C8" s="5" t="n">
        <v>6338525</v>
      </c>
      <c r="D8" s="5" t="n">
        <v>3207949</v>
      </c>
    </row>
    <row r="9">
      <c r="A9" s="4" t="inlineStr">
        <is>
          <t>PEO Actually Paid Compensation Amount</t>
        </is>
      </c>
      <c r="B9" s="5" t="n">
        <v>2262720</v>
      </c>
      <c r="C9" s="6" t="n">
        <v>6499595</v>
      </c>
      <c r="D9" s="6" t="n">
        <v>-904981</v>
      </c>
    </row>
    <row r="10">
      <c r="A10" s="4" t="inlineStr">
        <is>
          <t>Adjustment To PEO Compensation, Footnote [Text Block]</t>
        </is>
      </c>
      <c r="B10" s="4" t="inlineStr">
        <is>
          <t>2
The dollar amounts reported in column (c) represent the amount of “compensation actually paid” to Mr. Moster, as computed in accordance with Item 402(v) of Regulation S-K. The dollar amounts do not reflect the actual amount of
compensation earned by or paid to Mr. Moster during the applicable year. In accordance with the requirements of Item 402(v) of Regulation S-K, the following adjustments were made to Mr. Moster’s total compensation for each year to
determine the compensation actually paid:
​
Year ​ ​
Reported Summary Compensation Table Total for PEO ​ ​
Reported Value of Equity Awards (a) ​ ​
Equity Award Adjustments (b) ​ ​
Compensation Actually Paid to PEO ​
​
2022 ​ ​
$6,289,986 ​ ​
($3,500,012) ​ ​
($ 527,254) ​ ​
$2,262,720 ​
​
2021 ​ ​
$6,338,525 ​ ​
($5,112,079) ​ ​
$5,273,149 ​ ​
$6,499,595 ​
​
2020 ​ ​
$3,207,949 ​ ​
($2,600,019) ​ ​
($1,512,911) ​ ​
($ 904,981 ​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
Year ​ ​
Year End Fair Value of Equity Awards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
​
2022 ​ ​
$2,324,096 ​ ​
($2,429,060) ​ ​
— ​ ​
($227,619) ​ ​
($ 194,670) ​ ​
— ​ ​
($ 527,254) ​
​
2021 ​ ​
$5,929,527 ​ ​
($ 388,416) ​ ​
— ​ ​
($267,962) ​ ​
$ 0 ​ ​
— ​ ​
​$5,273,149 ​
​
2020 ​ ​
$ 583,086 ​ ​
($ 849,196) ​ ​
— ​ ​
$ 0 ​ ​
($1,246,801) ​ ​
— ​ ​
($1,512,911) ​</t>
        </is>
      </c>
      <c r="C10" s="4" t="inlineStr">
        <is>
          <t xml:space="preserve"> </t>
        </is>
      </c>
      <c r="D10" s="4" t="inlineStr">
        <is>
          <t xml:space="preserve"> </t>
        </is>
      </c>
    </row>
    <row r="11">
      <c r="A11" s="4" t="inlineStr">
        <is>
          <t>Non-PEO NEO Average Total Compensation Amount</t>
        </is>
      </c>
      <c r="B11" s="5" t="n">
        <v>2056095</v>
      </c>
      <c r="C11" s="6" t="n">
        <v>1125285</v>
      </c>
      <c r="D11" s="6" t="n">
        <v>1585916</v>
      </c>
    </row>
    <row r="12">
      <c r="A12" s="4" t="inlineStr">
        <is>
          <t>Non-PEO NEO Average Compensation Actually Paid Amount</t>
        </is>
      </c>
      <c r="B12" s="5" t="n">
        <v>-383561</v>
      </c>
      <c r="C12" s="6" t="n">
        <v>1614890</v>
      </c>
      <c r="D12" s="6" t="n">
        <v>1383262</v>
      </c>
    </row>
    <row r="13">
      <c r="A13" s="4" t="inlineStr">
        <is>
          <t>Adjustment to Non-PEO NEO Compensation Footnote [Text Block]</t>
        </is>
      </c>
      <c r="B13" s="4" t="inlineStr">
        <is>
          <t xml:space="preserve">4
The dollar amounts reported in column (e) represent the average amount of “compensation actually
paid” to the NEOs as a group (excluding Mr. Moster), as computed in accordance with Item 402(v) of Regulation S-K. The dollar amounts do not reflect the actual average amount of compensation earned by or paid to the NEOs as a group
(excluding Mr. Moster) during the applicable year. In accordance with the requirements of Item 402(v) of Regulation S-K, the following adjustments were made to average total compensation for the NEOs as a group (excluding Mr. Moster)
for each year to determine the compensation actually paid, using the same methodology described above in footnote 2:
​
Year ​ ​
Average Reported Summary Compensation Table Total for Non-PEO NEOs ​ ​
Average Reported Value of Equity Awards ​ ​
Average Equity Award Adjustments (a) ​ ​
Average Compensation Actually Paid to Non-PEO NEOs (b) ​
​
2022 ​ ​
$2,056,095 ​ ​
($1,096,214) ​ ​
($1,343,442) ​ ​
(​$ ​ 383,561 ​
​
2021 ​ ​
$1,125,285 ​ ​
($ 547,371 ​ ​
$1,036,976 ​ ​
$1,614,890 ​
​
2020 ​ ​
$1,585,916 ​ ​
($1,215,039) ​ ​
$1,012,385 ​ ​
$1,383,262 ​
(a)
The amounts deducted or added in calculating the total average equity award adjustments are as
follows:
​
Year ​ ​
Average Year End Fair Value of Equity Awards ​ ​
Average Year over Year Change in Fair Value of Outstanding and Unvested Equity Awards ​ ​
Average Fair Value as of Vesting Date of Equity Awards Granted and Vested in the Year ​ ​
Average Year over Year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or Total Compensation ​ ​
Average Total Equity Award Adjustments ​
​
2022 ​ ​
$ 334,495 ​ ​
($508,312) ​ ​
$ 0 ​ ​
($67,859) ​ ​
($1,101,766) ​ ​
$0 ​ ​
($1,343,442) ​
​
2021 ​ ​
$ 593,209 ​ ​
$443,767 ​ ​
$ 0 ​ ​
$ 0 ​ ​
$ 0 ​ ​
$0 ​ ​
$1,036,976 ​
​
2020 ​ ​
$1,294,379 ​ ​
($165,821) ​ ​
$15,347 ​ ​
($12,595) ​ ​
($ 118,925) ​ ​
$0 ​ ​
$1,012,385 ​
(b)
The average “compensation actually paid” to the NEOs as a group (excluding Mr. Moster) does not
reflect any adjustments attributable to “service cost” or “prior service cost” for any defined benefit pension plans reported in the Summary Compensation Table for each applicable year. Ms. Ingersoll was the only NEO who participated
in a defined benefit pension plan in each covered year. However, the benefits under such plan are frozen and there is no “service cost” or “prior service cost” to report with respect thereto. As such, the amount reported with respect
to such benefit in the “Change in Pension and Nonqualified Deferred Compensation” column of the Summary Compensation Table for each applicable year is reflected in the average Summary Compensation Table “Total” and has not been
adjusted. </t>
        </is>
      </c>
      <c r="C13" s="4" t="inlineStr">
        <is>
          <t xml:space="preserve"> </t>
        </is>
      </c>
      <c r="D13" s="4" t="inlineStr">
        <is>
          <t xml:space="preserve"> </t>
        </is>
      </c>
    </row>
    <row r="14">
      <c r="A14" s="4" t="inlineStr">
        <is>
          <t>Compensation Actually Paid vs. Total Shareholder Return [Text Block]</t>
        </is>
      </c>
      <c r="B14" s="4" t="inlineStr">
        <is>
          <t xml:space="preserve">In accordance with Item 402(v) of Regulation S-K, the Company is providing the
following graphs setting forth relationships between information presented in the Pay versus Performance table. Compensation Actually Paid and TSR  </t>
        </is>
      </c>
      <c r="C14" s="4" t="inlineStr">
        <is>
          <t xml:space="preserve"> </t>
        </is>
      </c>
      <c r="D14" s="4" t="inlineStr">
        <is>
          <t xml:space="preserve"> </t>
        </is>
      </c>
    </row>
    <row r="15">
      <c r="A15" s="4" t="inlineStr">
        <is>
          <t>Compensation Actually Paid vs. Net Income [Text Block]</t>
        </is>
      </c>
      <c r="B15" s="4" t="inlineStr">
        <is>
          <t xml:space="preserve">In accordance with Item 402(v) of Regulation S-K, the Company is providing the
following graphs setting forth relationships between information presented in the Pay versus Performance table. Compensation Actually Paid and Net Income  </t>
        </is>
      </c>
      <c r="C15" s="4" t="inlineStr">
        <is>
          <t xml:space="preserve"> </t>
        </is>
      </c>
      <c r="D15" s="4" t="inlineStr">
        <is>
          <t xml:space="preserve"> </t>
        </is>
      </c>
    </row>
    <row r="16">
      <c r="A16" s="4" t="inlineStr">
        <is>
          <t>Compensation Actually Paid vs. Company Selected Measure [Text Block]</t>
        </is>
      </c>
      <c r="B16" s="4" t="inlineStr">
        <is>
          <t xml:space="preserve">In accordance with Item 402(v) of Regulation S-K, the Company is providing the
following graphs setting forth relationships between information presented in the Pay versus Performance table. Compensation Actually Paid and EBITDA   </t>
        </is>
      </c>
      <c r="C16" s="4" t="inlineStr">
        <is>
          <t xml:space="preserve"> </t>
        </is>
      </c>
      <c r="D16" s="4" t="inlineStr">
        <is>
          <t xml:space="preserve"> </t>
        </is>
      </c>
    </row>
    <row r="17">
      <c r="A17" s="4" t="inlineStr">
        <is>
          <t>Total Shareholder Return Vs Peer Group [Text Block]</t>
        </is>
      </c>
      <c r="B17" s="4" t="inlineStr">
        <is>
          <t xml:space="preserve">In accordance with Item 402(v) of Regulation S-K, the Company is providing the
following graphs setting forth relationships between information presented in the Pay versus Performance table. Compensation Actually Paid and TSR  </t>
        </is>
      </c>
      <c r="C17" s="4" t="inlineStr">
        <is>
          <t xml:space="preserve"> </t>
        </is>
      </c>
      <c r="D17" s="4" t="inlineStr">
        <is>
          <t xml:space="preserve"> </t>
        </is>
      </c>
    </row>
    <row r="18">
      <c r="A18" s="4" t="inlineStr">
        <is>
          <t>Tabular List [Table Text Block]</t>
        </is>
      </c>
      <c r="B18" s="4" t="inlineStr">
        <is>
          <t>FINANCIAL PERFORMANCE MEASURES The most important financial performance measures used by the Company to link executive
compensation actually paid to the Company’s NEOs, for the most recently completed fiscal year, to the Company’s performance are (in no particular order): EBITDA Relative TSR Company Stock Price</t>
        </is>
      </c>
      <c r="C18" s="4" t="inlineStr">
        <is>
          <t xml:space="preserve"> </t>
        </is>
      </c>
      <c r="D18" s="4" t="inlineStr">
        <is>
          <t xml:space="preserve"> </t>
        </is>
      </c>
    </row>
    <row r="19">
      <c r="A19" s="4" t="inlineStr">
        <is>
          <t>Total Shareholder Return Amount</t>
        </is>
      </c>
      <c r="B19" s="7" t="n">
        <v>36.25</v>
      </c>
      <c r="C19" s="8" t="n">
        <v>63.61</v>
      </c>
      <c r="D19" s="8" t="n">
        <v>53.59</v>
      </c>
    </row>
    <row r="20">
      <c r="A20" s="4" t="inlineStr">
        <is>
          <t>Peer Group Total Shareholder Return Amount</t>
        </is>
      </c>
      <c r="B20" s="8" t="n">
        <v>82.03</v>
      </c>
      <c r="C20" s="8" t="n">
        <v>94.13</v>
      </c>
      <c r="D20" s="8" t="n">
        <v>87.91</v>
      </c>
    </row>
    <row r="21">
      <c r="A21" s="4" t="inlineStr">
        <is>
          <t>Net Income (Loss)</t>
        </is>
      </c>
      <c r="B21" s="5" t="n">
        <v>23220000000</v>
      </c>
      <c r="C21" s="5" t="n">
        <v>-92655000000</v>
      </c>
      <c r="D21" s="5" t="n">
        <v>-374094000000</v>
      </c>
    </row>
    <row r="22">
      <c r="A22" s="4" t="inlineStr">
        <is>
          <t>Company Selected Measure Amount</t>
        </is>
      </c>
      <c r="B22" s="6" t="n">
        <v>118840000000</v>
      </c>
      <c r="C22" s="6" t="n">
        <v>6314000000</v>
      </c>
      <c r="D22" s="6" t="n">
        <v>-63962000000</v>
      </c>
    </row>
    <row r="23">
      <c r="A23" s="4" t="inlineStr">
        <is>
          <t>PEO Name</t>
        </is>
      </c>
      <c r="B23" s="4" t="inlineStr">
        <is>
          <t>Mr. Moster</t>
        </is>
      </c>
      <c r="C23" s="4" t="inlineStr">
        <is>
          <t>Mr. Moster</t>
        </is>
      </c>
      <c r="D23" s="4" t="inlineStr">
        <is>
          <t>Mr. Moster</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BITDA</t>
        </is>
      </c>
      <c r="C26" s="4" t="inlineStr">
        <is>
          <t xml:space="preserve"> </t>
        </is>
      </c>
      <c r="D26" s="4" t="inlineStr">
        <is>
          <t xml:space="preserve"> </t>
        </is>
      </c>
    </row>
    <row r="27">
      <c r="A27" s="4" t="inlineStr">
        <is>
          <t>Non-GAAP Measure Description [Text Block]</t>
        </is>
      </c>
      <c r="B27" s="4" t="inlineStr">
        <is>
          <t>8
Represents EBITDA, a non-GAAP measure, the company-selected measure used for determining Viad’s MIP
achievement as described in the “Short-Term (Annual) Incentives” section of the “Compensation Discussion and Analysi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ompany Stock Price</t>
        </is>
      </c>
      <c r="C33" s="4" t="inlineStr">
        <is>
          <t xml:space="preserve"> </t>
        </is>
      </c>
      <c r="D33" s="4" t="inlineStr">
        <is>
          <t xml:space="preserve"> </t>
        </is>
      </c>
    </row>
    <row r="34">
      <c r="A34" s="4" t="inlineStr">
        <is>
          <t>PEO [Member] | Reported Value of Equity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3500012</v>
      </c>
      <c r="C36" s="5" t="n">
        <v>-5112079</v>
      </c>
      <c r="D36" s="5" t="n">
        <v>-2600019</v>
      </c>
    </row>
    <row r="37">
      <c r="A37" s="4" t="inlineStr">
        <is>
          <t>PEO [Member] | Equity Award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27254</v>
      </c>
      <c r="C39" s="6" t="n">
        <v>5273149</v>
      </c>
      <c r="D39" s="6" t="n">
        <v>-1512911</v>
      </c>
    </row>
    <row r="40">
      <c r="A40" s="4" t="inlineStr">
        <is>
          <t>PEO [Member] | Year End Fair Value of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324096</v>
      </c>
      <c r="C42" s="6" t="n">
        <v>5929527</v>
      </c>
      <c r="D42" s="6" t="n">
        <v>583086</v>
      </c>
    </row>
    <row r="43">
      <c r="A43" s="4" t="inlineStr">
        <is>
          <t>PEO [Member] | Year Over Year Change in Fair Value of Outstanding and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429060</v>
      </c>
      <c r="C45" s="6" t="n">
        <v>-388416</v>
      </c>
      <c r="D45" s="6" t="n">
        <v>-849196</v>
      </c>
    </row>
    <row r="46">
      <c r="A46" s="4" t="inlineStr">
        <is>
          <t>PEO [Member] | Fair Value as of Vesting Date of Equity Awards Granted and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Year Over Year Change in Fair Value of Equity Awards Granted in Prior Years that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27619</v>
      </c>
      <c r="C51" s="6" t="n">
        <v>-267962</v>
      </c>
      <c r="D51" s="6" t="n">
        <v>0</v>
      </c>
    </row>
    <row r="52">
      <c r="A52" s="4" t="inlineStr">
        <is>
          <t>PEO [Member] | Fair Value at the End of the Prior Year of Equity Awards that Failed to Meet Vesting Conditions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94670</v>
      </c>
      <c r="C54" s="6" t="n">
        <v>0</v>
      </c>
      <c r="D54" s="6" t="n">
        <v>-1246801</v>
      </c>
    </row>
    <row r="55">
      <c r="A55" s="4" t="inlineStr">
        <is>
          <t>PEO [Member] | Value of Dividends or Other Earnings Paid on Stock or Option Awards not Otherwise Reflected in Fair Value or Total Compensati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Reported Value of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096214</v>
      </c>
      <c r="C60" s="6" t="n">
        <v>-547371</v>
      </c>
      <c r="D60" s="6" t="n">
        <v>-1215039</v>
      </c>
    </row>
    <row r="61">
      <c r="A61" s="4" t="inlineStr">
        <is>
          <t>Non-PEO NEO [Member] | Equity Award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343442</v>
      </c>
      <c r="C63" s="6" t="n">
        <v>1036976</v>
      </c>
      <c r="D63" s="6" t="n">
        <v>1012385</v>
      </c>
    </row>
    <row r="64">
      <c r="A64" s="4" t="inlineStr">
        <is>
          <t>Non-PEO NEO [Member] | Year End Fair Value of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34495</v>
      </c>
      <c r="C66" s="6" t="n">
        <v>593209</v>
      </c>
      <c r="D66" s="6" t="n">
        <v>1294379</v>
      </c>
    </row>
    <row r="67">
      <c r="A67" s="4" t="inlineStr">
        <is>
          <t>Non-PEO NEO [Member] | Year Over Year Change in Fair Value of Outstanding and Unvested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508312</v>
      </c>
      <c r="C69" s="6" t="n">
        <v>443767</v>
      </c>
      <c r="D69" s="6" t="n">
        <v>-165821</v>
      </c>
    </row>
    <row r="70">
      <c r="A70" s="4" t="inlineStr">
        <is>
          <t>Non-PEO NEO [Member] | Fair Value as of Vesting Date of Equity Awards Granted and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15347</v>
      </c>
    </row>
    <row r="73">
      <c r="A73" s="4" t="inlineStr">
        <is>
          <t>Non-PEO NEO [Member] | Year Over Year Change in Fair Value of Equity Awards Granted in Prior Years that Vested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67859</v>
      </c>
      <c r="C75" s="6" t="n">
        <v>0</v>
      </c>
      <c r="D75" s="6" t="n">
        <v>-12595</v>
      </c>
    </row>
    <row r="76">
      <c r="A76" s="4" t="inlineStr">
        <is>
          <t>Non-PEO NEO [Member] | Fair Value at the End of the Prior Year of Equity Awards that Failed to Meet Vesting Conditions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101766</v>
      </c>
      <c r="C78" s="6" t="n">
        <v>0</v>
      </c>
      <c r="D78" s="6" t="n">
        <v>-118925</v>
      </c>
    </row>
    <row r="79">
      <c r="A79" s="4" t="inlineStr">
        <is>
          <t>Non-PEO NEO [Member] | Value of Dividends or Other Earnings Paid on Stock or Option Awards not Otherwise Reflected in Fair Value or Total Compensation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0</v>
      </c>
      <c r="C81" s="5" t="n">
        <v>0</v>
      </c>
      <c r="D8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9:26:10Z</dcterms:created>
  <dcterms:modified xmlns:dcterms="http://purl.org/dc/terms/" xmlns:xsi="http://www.w3.org/2001/XMLSchema-instance" xsi:type="dcterms:W3CDTF">2023-04-07T19:26:10Z</dcterms:modified>
</cp:coreProperties>
</file>